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tone Ridg"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Stone "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STONE RIDGE TRUST</t>
        </is>
      </c>
    </row>
    <row r="6">
      <c r="A6" s="4" t="inlineStr">
        <is>
          <t>Entity Central Index Key</t>
        </is>
      </c>
      <c r="B6" s="4" t="inlineStr">
        <is>
          <t>dei_EntityCentralIndexKey</t>
        </is>
      </c>
      <c r="C6" s="4" t="inlineStr">
        <is>
          <t>000155999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5,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Stone Ridge U.S. Hedged Equity Fund</t>
        </is>
      </c>
    </row>
    <row r="3">
      <c r="A3" s="4" t="inlineStr">
        <is>
          <t>Stone Ridge U.S. Hedged Equity Fund</t>
        </is>
      </c>
    </row>
    <row r="4">
      <c r="A4" s="4" t="inlineStr">
        <is>
          <t xml:space="preserve">Investment Objective </t>
        </is>
      </c>
    </row>
    <row r="5">
      <c r="A5" s="4" t="inlineStr">
        <is>
          <t xml:space="preserve">The Stone Ridge U.S. Hedged Equity Fund’s (the “Fund”) investment objective is to seek capital appreciation. </t>
        </is>
      </c>
    </row>
    <row r="6">
      <c r="A6" s="4" t="inlineStr">
        <is>
          <t xml:space="preserve">Fees and Expenses </t>
        </is>
      </c>
    </row>
    <row r="7">
      <c r="A7" s="4" t="inlineStr">
        <is>
          <t xml:space="preserve">The table below describes the fees and expenses that you may pay if you buy, hold, and sell shares of the Fund. You may pay other fees, such as brokerage commissions and other fees to financial intermediaries, which are not reflected in the table and example below.  </t>
        </is>
      </c>
    </row>
    <row r="8">
      <c r="A8" s="4" t="inlineStr">
        <is>
          <t>Annual Fund Operating Expenses (expenses you pay each year as a percentage of the value of your investment)</t>
        </is>
      </c>
    </row>
    <row r="9">
      <c r="A9" s="4" t="inlineStr">
        <is>
          <t xml:space="preserve">Example. </t>
        </is>
      </c>
    </row>
    <row r="10">
      <c r="A10" s="4" t="inlineStr">
        <is>
          <t>This Example is intended to help you compare the costs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as described above) remain the same and takes into account the effect of the expense reimbursement (if any) during the first year. Although your actual costs may be higher or lower, based on these assumptions your costs would be:</t>
        </is>
      </c>
    </row>
    <row r="11">
      <c r="A11" s="4" t="inlineStr">
        <is>
          <t xml:space="preserve">Portfolio Turnover </t>
        </is>
      </c>
    </row>
    <row r="12">
      <c r="A12" s="4" t="inlineStr">
        <is>
          <t xml:space="preserve">The Fund pays transaction costs, such as commissions, when it buys and sells invest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October 31, 2020, the Fund’s portfolio turnover rate was 0.00% of the average value of its portfolio. Portfolio turnover will not be a limiting factor should the Adviser deem it advisable to purchase or sell securities. </t>
        </is>
      </c>
    </row>
    <row r="13">
      <c r="A13" s="4" t="inlineStr">
        <is>
          <t xml:space="preserve">Principal Investment Strategies </t>
        </is>
      </c>
    </row>
    <row r="14">
      <c r="A14" s="4" t="inlineStr">
        <is>
          <t xml:space="preserve">In managing the Fund, Stone Ridge Asset Management LLC (“Stone Ridge” or the “Adviser”) focuses primarily on one source of potential return: the receipt of option premiums from selling fully collateralized put options on equity indices. Generally, the Fund intends to sell put options that are at-the-money or slightly out-of-the-money, which means that the strike price generally will be at or below the current price of the underlying index when the option is sold. The collateral for the written options is invested in short-term U.S. Treasury securities, which provide a secondary source of returns to the Fund. The Fund also purchases put options with a lower strike price than those it has sold, which has the effect of limiting losses the Fund may experience as a result of selling put options. In pursuing its put writing strategy, the Fund receives premiums from the purchaser for selling cash-settled put options on equity indices in exchange for providing the option purchaser with the right to exercise the option at a pre-specified price (the strike price) and at a pre-specified time in the future (the expiration date). If the market price of the underlying equity index is above the strike price at expiration, the option expires unexercised, in which case the Fund retains the premium it collected when it sold the option and has no further obligations. In the reverse scenario, if the price of the underlying index is below the strike price at expiration, the option buyer has the right to exercise the option and to require the Fund to pay the option buyer an amount equal to the difference between the strike price and the market value of the underlying index, which would result in a loss; that loss may exceed the value of the premium the Fund received. The Fund fully collateralizes the options it sells with short-term U.S. Treasury securities equal in value to the strike price of the put options it writes, and the Fund has the potential to earn a return from those investments. The Fund also purchases put options on equity indices with lower strike prices than the corresponding put options the Fund sells on the same equity indices. Therefore, the Fund seeks to profit from a combination of collecting option premiums and investing in U.S. Treasury securities, while at the same time, the Fund seeks to limit participation in market declines by purchasing options. In this way, the Fund seeks to generate positive returns but with less participation in market declines relative to what an investor might experience if holding the securities represented in an underlying equity index directly. Based on the foregoing, as of the date of this prospectus, the Adviser expects that the Fund will typically sell and buy put options related to U.S. large cap securities indices. Under normal market conditions, at least 80% of the value of the Fund’s net assets (plus the amount of any borrowings for investment purposes) will be subject to written put options on U.S. equity securities. The Fund will invest in U.S. Treasury securities of varying maturities, typically with remaining maturities of one year or less, to meet asset coverage or margin requirements on the Fund’s option writing strategy. At times the Fund may hold significant positions in U.S. Treasury securities or cash and cash equivalents to the extent necessary to meet asset coverage or margin requirements. The Fund may at times write options on indices with aggregate notional value greater than the value of the Fund’s assets. In those cases, the Fund may be considered to have created investment leverage; leverage increases the volatility of the Fund and may result in losses greater than if the Fund had not been leveraged. It is also possible that the Fund will create investment leverage by borrowing money. The Fund also may enter into futures contracts for hedging purposes. The use of derivatives gives rise to a form of leverage and the related risks. For the Adviser and the Fund to remain eligible for certain regulatory exclusions under the Commodity Exchange Act (the “CEA”), the Fund will be limited in its ability to use certain financial instruments regulated under the CEA (“commodity interests”), including futures.  The Adviser may consider the tax consequences of the Fund’s investment strategy, but there is no assurance that the Fund will be managed in a tax-advantaged manner. </t>
        </is>
      </c>
    </row>
    <row r="15">
      <c r="A15" s="4" t="inlineStr">
        <is>
          <t xml:space="preserve">Principal Investment Risks </t>
        </is>
      </c>
    </row>
    <row r="16">
      <c r="A16" s="4" t="inlineStr">
        <is>
          <t>Investors should carefully consider the Fund’s risks and investment objective, as an investment in the Fund may not be appropriate for all investors and is not designed to be a complete investment program.  There can be no assurance that the Fund will achieve its investment objective. An investment in the Fund involves a high degree of risk. It is possible that investing in the Fund may result in a loss of some or all of the amount invested. Before making an investment/allocation decision, investors should (i) consider the suitability of this investment with respect to an investor’s or a client’s investment objectives and individual situation and (ii) consider factors such as an investor’s or a client’s net worth, income, age and risk tolerance. Investment should be avoided where an investor/client has a short-term investing horizon and/or cannot bear the loss of some or all of the investment.  The Fund’s shares will fluctuate in price, which may result in a loss of a portion or all of the money invested in the Fund. Many factors influence a mutual fund’s performance. The following is a summary of certain risks of investing in the Fund. Before investing, please be sure to read the additional information under “Investment Objective, Strategies and Risks — More Information Regarding the Risks of Investing” below. Derivatives Risk. The Fund may invest in a variety of derivatives, including options and futures contracts. The use of derivatives involves risks that are in addition to, and potentially greater than, the risks of investing directly in securities and other more traditional assets. Derivatives are financial contracts the value of which depends on, or is derived from, the underlying security or other reference asset. Derivatives involve the risk that changes in their value may not move as expected relative to changes in the value of the underlying reference asset they are designed to track. The Fund may invest in derivatives to generate income from premiums, for investment purposes and for hedging and risk management purposes. Derivatives risk may be more significant when derivatives are used to enhance return or as a substitute for a cash investment option, rather than solely to hedge the risk of a position held by the Fund. See the Statement of Additional Information for additional information of the various types and uses of derivatives in the Fund’s strategy. The Fund may be required to provide more margin for its derivatives investments during periods of market disruptions or stress. Derivatives also present other risks described herein, including market risk, illiquidity risk and counterparty risk. Many derivatives are complex and their valuation often requires modeling and judgment, which increases the risk of mispricing or improper valuation. The Fund’s use of derivatives may not be effective or have the desired results. For example, the Fund will lose money on its option selling strategy to the extent that the difference between the strike price and the market value of the underlying index at the time the option is exercised exceeds the option premium received. This may happen when the value of the underlying equity index moves in an unexpected direction or to an unanticipated degree. Moreover, suitable derivatives will not be available in all circumstances. The Adviser may also not be successful in reducing the Fund’s risk exposures through hedging, whether by purchasing options or through the use of other derivatives, potentially resulting in losses for the Fund. Many derivatives have embedded leverage (i.e., a notional value in excess of the assets needed to establish and/or maintain the derivative position). Derivatives in which the Fund may invest (e.g., options and futures contracts) may have embedded leverage, depending on their specific terms. As a result, adverse changes in the value or level of the underlying investment may result in a loss substantially greater than the amount invested in the derivative itself (see “Leverage Risk” below).  In October 2020, the Commission adopted new Rule 18f-4 under the 1940 Act (“Rule 18f-4”) providing for the regulation of a registered investment company’s use of derivatives and certain related instruments. Among other things, Rule 18f-4 limits a fund’s derivatives exposure through a value-at-risk (“VaR”) test and requires the adoption and implementation of a derivatives risk management program for certain derivatives users. In connection with the adoption of Rule 18f-4, the Commission also eliminated the asset segregation framework arising from prior Commission guidance for covering derivatives and certain financial instruments. Compliance with Rule 18f-4 will not be required until August 2022. When the Fund comes into compliance, the Fund’s treatment of investments or trading practices that involve contractual obligations to pay in the future described above under “Borrowing and Leverage” will change. Most such investments or trading practices will be considered to be derivatives under Rule 18f-4, and will therefore be subject to the VaR test set forth in the rule. The approach to asset segregation and coverage requirements described in this prospectus will also be impacted. For certain investments, such as reverse repurchase agreements and similar financing transactions, the Fund will have the option to either treat them as (1) senior securities under Section 18 of the 1940 Act, in which case they would be subject to the 300% asset coverage requirement described above, or (2) derivatives subject to the VaR test imposed by Rule 18f-4. Rule 18f-4 could restrict the Fund’s ability to engage in certain derivatives transactions and/or increase the costs of such derivatives transactions, which could adversely affect the value or performance of the Fund. Specific risks involved in the use of certain types of derivatives in which the Fund may invest include: Options Risk Generally. A decision as to whether, when, and how to use options involves the exercise of skill and judgment, and even a well-conceived and well-executed options program may be adversely affected by market behavior or unexpected events. Successful options strategies may require the anticipation of future movements in securities prices or other economic factors of the underlying investments. No assurances can be given that the Adviser’s judgment in this respect will be correct. The market price of written options will be affected by many factors, including changes in the market price or other economic attributes of the underlying investment; changes in the realized or perceived volatility of the relevant market and underlying investment; and the time remaining before an option’s expiration. The market price of options may be adversely affected if the market for the options becomes less liquid or smaller. The Fund may close out a written option position by buying the option instead of letting it expire or be exercised. There can be no assurance that a liquid market will exist when the Fund seeks to close out an option position by buying or selling the option. The Fund’s options positions will be marked to market on each day that the Fund strikes its NAV. The Fund’s options transactions will be subject to limitations established by each of the exchanges, boards of trade or other trading facilities on which such options are traded. These limitations govern the maximum number of options in each class that may be written or purchased by a single investor or group of investors acting in concert, regardless of whether the options are written or purchased on the same or different exchanges, boards of trade or other trading facilities or are held or written in one or more accounts or through one or more brokers. When the Fund writes (sells) an option, it faces the risk that it will experience a loss if the option purchaser exercises the option sold by the Fund. Options writing can cause the Fund’s share price to be highly volatile, and it may be subject to sudden and substantial losses. Put Option Risk. The purchaser of an index put option has the right to receive a cash payment equal to any depreciation in the value of the index below the strike price of the put option as of the valuation date of the option. Because their exercise is settled in cash, sellers of index put options such as the Fund cannot cover their potential settlement obligations by selling short the underlying securities. As the writer of index put options, the Fund will be responsible, during the option’s life, for any decreases in the value of the index below the strike price of the put option. When an index put option is exercised, the Fund will be required to deliver an amount of cash determined by the excess of the strike price of the option over the value of the index at contract termination. While the risk of selling put options may be mitigated by the Fund’s purchase of put options at a lower strike price (thereby capping the maximum loss potential), there can be no assurance that options with the same strike price and maturity will be available to allow the Fund to close out (buy back) its written options. Accordingly, the potential losses from writing index put options can be substantial. Similarly, when the Fund purchases put options, there can be no assurance that options with the same strike price and maturity will be available to allow the Fund to close out (sell out of) its purchased options, which may prevent the Fund from locking in a gain on the purchased option by exiting the position. Futures Risk. A purchase or sale of a futures contract may result in losses in excess of the amount invested in the futures contract. There can be no guarantee that there will be a correlation between price movements in the futures contracts and in the securities or index positions underlying them. Futures exchanges may limit the amount of fluctuation permitted in certain futures contract prices during a single trading day. Once the daily limit has been reached in a futures contract subject to the limit, no more trades may be made on that day at a price beyond that limit. The daily limit governs only price movements during a particular trading day and therefore does not limit potential losses because the limit may work to prevent the liquidation of unfavorable positions. There can be no assurance that a liquid market will exist at a time when the Fund seeks to close out a futures contract, and the Fund would remain obligated to meet margin requirements until the position is closed. Counterparty Risk. The Fund’s use of derivatives exposes it to the risk that the counterparties (i.e., the Fund’s FCMs) will be unable or unwilling to make timely settlement payments or otherwise honor their obligations. If the counterparty defaults, the Fund will still have contractual remedies but may not be able to enforce them. The Fund may invest in derivatives with a limited number of counterparties, and events affecting the creditworthiness of any of those counterparties may have a pronounced effect on the Fund. Margin Risk. When the Fund enters into derivatives transactions, it is typically required to post collateral, or “initial margin,” to secure its payment or delivery obligations. The Fund then pays or receives margin periodically during the term of the derivative depending on changes in value of the derivative. The Fund may post margin directly to a broker or FCM, which will typically re-hypothecate that margin to a clearinghouse or another broker or FCM. In the case of a broker who is not an FCM, any posting of margin directly to that broker must be specifically approved by the Board. Prior to re-hypothecation, margin so posted may be held in commingled accounts with margin from other clients of that broker or FCM. The margin maintained by these brokers and FCMs is not subject to the regulatory protections provided by bank custody arrangements commonly employed by investment companies. If margin posted to a broker or FCM is re-hypothecated, neither the Fund nor the broker or FCM, as applicable, will have possession of the margin. Margin posted by the Fund to a broker or FCM is exposed to the credit risk and fraud risk of that broker or FCM. There is generally no limit on the amount of margin that the Fund may post directly to a single broker or FCM or to all brokers and FCMs, and the Fund typically posts a significant portion of its assets in this manner. As a result, at any time the Fund may have substantial credit exposure to one or more brokers and/or FCMs. In the event of the insolvency or liquidation of a broker or FCM to whom the Fund has posted collateral, the Fund is likely to experience substantial delays in recovering its margin, or it may not be able to recover it at all. Any inability or unwillingness of a broker or FCM to meet its obligation to return margin to the Fund, including by reason of insolvency or liquidation, or any improper activity involving such broker or FCM would likely result in a substantial loss to the Fund. Management and Operational Risk. The Fund is subject to management risk because it relies on the Adviser’s ability to achieve its investment objective. The Fund runs the risk that the Adviser’s investment techniques will fail to produce desired results and cause the Fund to incur significant losses. The Adviser may fail to use derivatives effectively, may select investments that do not perform as anticipated by the Adviser and may choose to hedge or not to hedge positions at disadvantageous times. Any imperfections, errors or limitations in quantitative analyses and models used by the Adviser as part of its investment process could affect the Fund’s performance. The Fund also is subject to the risk of loss as a result of other services provided by the Adviser and other service providers, including pricing, administrative, accounting, tax, legal, custody, transfer agency and other services. Operational risk includes the possibility of loss caused by inadequate procedures and controls, human error and cyber attacks, disruptions and failures affecting, or by, a service provider. Epidemic and Pandemic Risk. The COVID-19 pandemic, which began in December 2019 and has spread worldwide, has caused many governments to implement measures to slow the spread of the outbreak through quarantines, travel restrictions, heightened border scrutiny and other measures. The outbreak and government measures taken in response have also had a significant impact, both directly and indirectly,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The impact of the COVID-19 pandemic has adversely affected the economies of many nations or the entire global economy, the financial performance of individual issuers, borrowers and sectors and the health of capital markets and other markets generally in potentially significant and unforeseen ways. The COVID-19 crisis has also exacerbated other pre-existing political, social and economic risks in certain countries or globally. Other public health crises that may arise in the future could have similar or other unforeseen effects. The duration of the COVID-19 outbreak or any such future outbreak and its effects cannot be determined with certainty. The COVID-19 outbreak has led, and in the future the COVID-19 outbreak or other future public health crises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Fund’s investments, the Fund and your investment in the Fund. The impact of COVID-19 or any future public health crisis may also heighten the other risks disclosed in this prospectus. Illiquidity Risk. Illiquidity risk is the risk that the investments held by the Fund may be difficult or impossible to sell at the time that the Fund would like without significantly changing the market value of the investment. There can be no assurance that a liquid market for the Fund’s investments will be maintained, in which case the Fund’s ability to realize full value in the event of the need to liquidate certain assets may be impaired and/or result in losses to the Fund. The Fund may be unable to sell its investments, even under circumstances when the Adviser believes it would be in the best interests of the Fund to do so. Illiquid investments may also be difficult to value and their pricing may be more volatile than more liquid investments, which could adversely affect the price at which the Fund is able to sell such instruments. Illiquidity risk also may be greater in times of financial stress. The risks associated with illiquid instruments may be particularly acute in situations in which the Fund’s operations require cash (such as in connection with redemptions) and could result in the Fund borrowing to meet its short-term needs or incurring losses on the sale of illiquid instruments. Leverage Risk. The Fund may obtain financing to make investments (i.e., to purchase additional portfolio investments) and may obtain leverage through derivative instruments that afford the Fund economic leverage. The Fund may also borrow to meet redemption requests and to address cash flow timing mismatches. Therefore, the Fund is subject to leverage risk. Leverage magnifies the Fund’s exposure to declines in the value of one or more underlying investments or creates investment risk with respect to a larger pool of assets than the Fund would otherwise have and may be considered a speculative technique. The value of an investment in the Fund will be more volatile and other risks tend to be compounded if and to the extent that the Fund borrows or uses derivatives or other investments that have embedded leverage. Engaging in such transactions may cause the Fund to liquidate positions when it may not be advantageous to do so to satisfy its obligations or to meet segregation requirements. The Fund’s borrowings, which typically would be in the form of loans from banks, may be on a secured or unsecured basis and at fixed or variable rates of interest. Borrowing will also cost the Fund interest expense and other fees and the cost of borrowing or fluctuations in interest rates, if applicable, may reduce the Fund’s return. The Fund’s ability to obtain leverage through borrowings is dependent upon its ability to establish and maintain an appropriate line of credit. Market conditions may unfavorably impact the Fund’s ability to secure borrowings on terms as favorable as more established borrowers in the market, or to borrow on commercially feasible terms. Market Risk. Because the Fund enters into derivatives contracts relating to equity indices, the Fund is exposed to fluctuations in the value of the underlying index. Market risk is the risk that the value of equity and other securities (including equity securities that make up an index on which the Fund writes options) to which the Fund is exposed will fall due to general market or economic conditions; overall market changes; local, regional or global political, social or economic instability; currency, interest rate and commodity price fluctuations; perceptions regarding the industries in which the issuers participate and the particular circumstances and performance of the issuers. Market conditions may affect certain types of equity securities, and therefore certain indices, to a greater extent than other types. Although equity indices have historically generated higher average returns than debt indices over the long term, equity indices also have experienced significantly more volatility in returns. If the value of securities (including securities that make up equity indices underlying derivatives contracts entered into by the Fund) to which the Fund is exposed decreases, the performance of the Fund will be negatively impacted, and your investment in the Fund may lose money. Government Securities Risk. The Fund may invest in securities issued or guaranteed by the U.S. government (including U.S. Treasury obligations which differ in their interest rates, maturities and times of issuance) or its agencies and instrumentalities (such as the Government National Mortgage Association (Ginnie Mae), the Federal National Mortgage Association (Fannie Mae) or the Federal Home Loan Mortgage Corporation (Freddie Mac)). U.S. government securities are subject to market risk, risks related to changes in interest rates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As a result of their high credit quality and market liquidity, U.S. government securities generally provide a lower current return than obligations of other issuers. Temporary Defensive and Interim Investments. For temporary defensive purposes in times of adverse or unstable market, economic or political conditions, the Fund can invest up to 100% of its assets in investments that may be inconsistent with its principal investment strategies. Generally, the Fund would invest in money market instruments or in other short-term U.S. government securities. The Fund might also hold these types of securities as interim investments pending the investment of proceeds from the sale of its shares or the sale of its portfolio securities or to meet anticipated redemptions of its shares. To the extent the Fund invests in these securities, it might not achieve its investment objective. Focused Investment Risk. To the extent that the Fund focuses its exposures in asset classes, sectors, industries, countries, regions, companies or issuers that are subject to the same or similar risks, the Fund will be subject to greater overall risk than if the Fund’s exposures were less focused. Tax Risk. The Fund intends to qualify for treatment as a regulated investment company (a “RIC”) under the Internal Revenue Code of 1986, as amended (the “Code”). In order to qualify for such treatment, the Fund must derive at least 90% of its gross income each taxable year from qualifying income, meet certain asset diversification tests at the end of each fiscal quarter and distribute at least 90% of its investment company taxable income for each taxable year. The Fund’s investment strategy will potentially be limited by its intention to qualify for treatment as a RIC. The tax treatment of certain of the Fund’s investments under one or more of the qualification or distribution tests applicable to RICs is not certain. An adverse determination or future guidance by the IRS or a change in law might affect the Fund’s ability to qualify for such treatment. If, in any year, the Fund were to fail to qualify for treatment as a RIC under the Code for any reason, and were not able to cure such failure, the Fund would be subject to tax on its taxable income at corporate rates, and all distributions from earnings and profits, including any distributions of net tax-exempt income and net long-term capital gains, would be taxable to shareholders as ordinary income. An investment in the Fund is not a bank deposit and is not insured or guaranteed by the Federal Deposit Insurance Corporation or any other government agency.</t>
        </is>
      </c>
    </row>
    <row r="17">
      <c r="A17" s="4" t="inlineStr">
        <is>
          <t xml:space="preserve">Performance </t>
        </is>
      </c>
    </row>
    <row r="18">
      <c r="A18" s="4" t="inlineStr">
        <is>
          <t xml:space="preserve">The bar chart and table below provide some indication of the risks of investing in the Fund by showing changes in the performance of the Fund’s Class I Shares from year to year and by comparing the Fund’s average annual total returns for the periods indicated with those of a broad measure of market performance. Past performance (before and after taxes) is not an indication of future performance. Performance data current to the most recent month end may be obtained by calling (855) 609-3680. </t>
        </is>
      </c>
    </row>
    <row r="19">
      <c r="A19" s="4" t="inlineStr">
        <is>
          <t xml:space="preserve"> 
Best Quarter 
Worst Quarter 
Q2 2020 10.75% 
Q1 2020 (14.25)%   </t>
        </is>
      </c>
    </row>
    <row r="20">
      <c r="A20" s="4" t="inlineStr">
        <is>
          <t xml:space="preserve">Average Annual Total Returns for the periods ended December 31, 2020 </t>
        </is>
      </c>
    </row>
    <row r="21">
      <c r="A21" s="4" t="inlineStr">
        <is>
          <t>After-tax returns are shown for Class I Shares only. After-tax returns for Class M Shares will differ. After tax returns are calculated using the historical highest individual federal marginal income tax rates and do not reflect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Annual Fund Operating Expenses - Stone Ridge U.S. Hedged Equity Fund</t>
        </is>
      </c>
      <c r="B1" s="2" t="inlineStr">
        <is>
          <t>Mar. 01, 2021</t>
        </is>
      </c>
    </row>
    <row r="2">
      <c r="A2" s="4" t="inlineStr">
        <is>
          <t>Class I</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 xml:space="preserve">none
				</t>
        </is>
      </c>
    </row>
    <row r="6">
      <c r="A6" s="4" t="inlineStr">
        <is>
          <t>Other Expenses (as a percentage of Assets):</t>
        </is>
      </c>
      <c r="B6" s="4" t="inlineStr">
        <is>
          <t>0.45%</t>
        </is>
      </c>
      <c r="C6" s="4" t="inlineStr">
        <is>
          <t>[1]</t>
        </is>
      </c>
    </row>
    <row r="7">
      <c r="A7" s="4" t="inlineStr">
        <is>
          <t>Expenses (as a percentage of Assets)</t>
        </is>
      </c>
      <c r="B7" s="4" t="inlineStr">
        <is>
          <t>0.95%</t>
        </is>
      </c>
    </row>
    <row r="8">
      <c r="A8" s="4" t="inlineStr">
        <is>
          <t>Fee Waiver or Reimbursement</t>
        </is>
      </c>
      <c r="B8" s="4" t="inlineStr">
        <is>
          <t>(0.45%)</t>
        </is>
      </c>
      <c r="C8" s="4" t="inlineStr">
        <is>
          <t>[2]</t>
        </is>
      </c>
    </row>
    <row r="9">
      <c r="A9" s="4" t="inlineStr">
        <is>
          <t>Net Expenses (as a percentage of Assets)</t>
        </is>
      </c>
      <c r="B9" s="4" t="inlineStr">
        <is>
          <t>0.50%</t>
        </is>
      </c>
    </row>
    <row r="10">
      <c r="A10" s="4" t="inlineStr">
        <is>
          <t>Class M</t>
        </is>
      </c>
    </row>
    <row r="11">
      <c r="A11" s="3" t="inlineStr">
        <is>
          <t>Operating Expenses:</t>
        </is>
      </c>
    </row>
    <row r="12">
      <c r="A12" s="4" t="inlineStr">
        <is>
          <t>Management Fees (as a percentage of Assets)</t>
        </is>
      </c>
      <c r="B12" s="4" t="inlineStr">
        <is>
          <t>0.50%</t>
        </is>
      </c>
    </row>
    <row r="13">
      <c r="A13" s="4" t="inlineStr">
        <is>
          <t>Distribution and Service (12b-1) Fees</t>
        </is>
      </c>
      <c r="B13" s="4" t="inlineStr">
        <is>
          <t>0.15%</t>
        </is>
      </c>
    </row>
    <row r="14">
      <c r="A14" s="4" t="inlineStr">
        <is>
          <t>Other Expenses (as a percentage of Assets):</t>
        </is>
      </c>
      <c r="B14" s="4" t="inlineStr">
        <is>
          <t>0.45%</t>
        </is>
      </c>
      <c r="C14" s="4" t="inlineStr">
        <is>
          <t>[1]</t>
        </is>
      </c>
    </row>
    <row r="15">
      <c r="A15" s="4" t="inlineStr">
        <is>
          <t>Expenses (as a percentage of Assets)</t>
        </is>
      </c>
      <c r="B15" s="4" t="inlineStr">
        <is>
          <t>1.10%</t>
        </is>
      </c>
    </row>
    <row r="16">
      <c r="A16" s="4" t="inlineStr">
        <is>
          <t>Fee Waiver or Reimbursement</t>
        </is>
      </c>
      <c r="B16" s="4" t="inlineStr">
        <is>
          <t>(0.45%)</t>
        </is>
      </c>
      <c r="C16" s="4" t="inlineStr">
        <is>
          <t>[2]</t>
        </is>
      </c>
    </row>
    <row r="17">
      <c r="A17" s="4" t="inlineStr">
        <is>
          <t>Net Expenses (as a percentage of Assets)</t>
        </is>
      </c>
      <c r="B17" s="4" t="inlineStr">
        <is>
          <t>0.65%</t>
        </is>
      </c>
    </row>
    <row r="18"/>
    <row r="19">
      <c r="A19" s="4" t="inlineStr">
        <is>
          <t>[1]</t>
        </is>
      </c>
      <c r="B19" s="4" t="inlineStr">
        <is>
          <t>Total Other Expenses have been restated and are based on estimated amounts for the current fiscal year.</t>
        </is>
      </c>
    </row>
    <row r="20">
      <c r="A20" s="4" t="inlineStr">
        <is>
          <t>[2]</t>
        </is>
      </c>
      <c r="B20" s="4" t="inlineStr">
        <is>
          <t>Through February 28, 2022, the Adviser (defined below) has contractually agreed to waive its management fee and/or pay or otherwise bear operating and other expenses of the Fund or a Class thereof (including offering expenses, but excluding brokerage and transactional expenses, borrowing and other investment-related costs and fees including interest and commitment fees, short dividend expense, acquired fund fees and expenses, taxes, litigation and indemnification expenses, judgments and extraordinary expenses not incurred in the ordinary course of the Fund’s business (collectively, the “Excluded Expenses”)) solely to the extent necessary to limit the Total Annual Fund Operating Expenses, other than Excluded Expenses, of the applicable Class to 0.50% for Class I shares and 0.65% for Class M shares of the average daily net assets attributable to such Class of shares. The Adviser shall be entitled to recoup in later periods expenses attributable to a Class that the Adviser has paid or otherwise borne (whether through reduction of its management fee or otherwise) to the extent that the expenses for the Class of shares (including offering expenses, but excluding Excluded Expenses) after such recoupment do not exceed the lower of (i) the annual expense limitation rate in effect at the time of the actual waiver/reimbursement and (ii) the annual expense limitation rate in effect at the time of the recoupment; provided</t>
        </is>
      </c>
    </row>
  </sheetData>
  <mergeCells count="4">
    <mergeCell ref="B1:C1"/>
    <mergeCell ref="A18:C18"/>
    <mergeCell ref="B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1" customWidth="1" min="2" max="2"/>
  </cols>
  <sheetData>
    <row r="1">
      <c r="A1" s="1" t="inlineStr">
        <is>
          <t>Expense Example - Stone Ridge U.S. Hedged Equity Fund</t>
        </is>
      </c>
      <c r="B1" s="2" t="inlineStr">
        <is>
          <t>Mar. 01, 2021USD ($)</t>
        </is>
      </c>
    </row>
    <row r="2">
      <c r="A2" s="4" t="inlineStr">
        <is>
          <t>Class I</t>
        </is>
      </c>
    </row>
    <row r="3">
      <c r="A3" s="3" t="inlineStr">
        <is>
          <t>Expense Example:</t>
        </is>
      </c>
    </row>
    <row r="4">
      <c r="A4" s="4" t="inlineStr">
        <is>
          <t>Expense Example, with Redemption, 1 Year</t>
        </is>
      </c>
      <c r="B4" s="5" t="n">
        <v>51</v>
      </c>
    </row>
    <row r="5">
      <c r="A5" s="4" t="inlineStr">
        <is>
          <t>Expense Example, with Redemption, 3 Years</t>
        </is>
      </c>
      <c r="B5" s="6" t="n">
        <v>258</v>
      </c>
    </row>
    <row r="6">
      <c r="A6" s="4" t="inlineStr">
        <is>
          <t>Expense Example, with Redemption, 5 Years</t>
        </is>
      </c>
      <c r="B6" s="6" t="n">
        <v>482</v>
      </c>
    </row>
    <row r="7">
      <c r="A7" s="4" t="inlineStr">
        <is>
          <t>Expense Example, with Redemption, 10 Years</t>
        </is>
      </c>
      <c r="B7" s="6" t="n">
        <v>1125</v>
      </c>
    </row>
    <row r="8">
      <c r="A8" s="4" t="inlineStr">
        <is>
          <t>Class M</t>
        </is>
      </c>
    </row>
    <row r="9">
      <c r="A9" s="3" t="inlineStr">
        <is>
          <t>Expense Example:</t>
        </is>
      </c>
    </row>
    <row r="10">
      <c r="A10" s="4" t="inlineStr">
        <is>
          <t>Expense Example, with Redemption, 1 Year</t>
        </is>
      </c>
      <c r="B10" s="6" t="n">
        <v>66</v>
      </c>
    </row>
    <row r="11">
      <c r="A11" s="4" t="inlineStr">
        <is>
          <t>Expense Example, with Redemption, 3 Years</t>
        </is>
      </c>
      <c r="B11" s="6" t="n">
        <v>305</v>
      </c>
    </row>
    <row r="12">
      <c r="A12" s="4" t="inlineStr">
        <is>
          <t>Expense Example, with Redemption, 5 Years</t>
        </is>
      </c>
      <c r="B12" s="6" t="n">
        <v>563</v>
      </c>
    </row>
    <row r="13">
      <c r="A13" s="4" t="inlineStr">
        <is>
          <t>Expense Example, with Redemption, 10 Years</t>
        </is>
      </c>
      <c r="B13" s="5" t="n">
        <v>1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1" customWidth="1" min="2" max="2"/>
  </cols>
  <sheetData>
    <row r="1">
      <c r="A1" s="1" t="inlineStr">
        <is>
          <t>Expense Example, No Redemption - Stone Ridge U.S. Hedged Equity Fund</t>
        </is>
      </c>
      <c r="B1" s="2" t="inlineStr">
        <is>
          <t>Mar. 01, 2021USD ($)</t>
        </is>
      </c>
    </row>
    <row r="2">
      <c r="A2" s="4" t="inlineStr">
        <is>
          <t>Class I</t>
        </is>
      </c>
    </row>
    <row r="3">
      <c r="A3" s="3" t="inlineStr">
        <is>
          <t>Expense Example, No Redemption:</t>
        </is>
      </c>
    </row>
    <row r="4">
      <c r="A4" s="4" t="inlineStr">
        <is>
          <t>Expense Example, No Redemption, 1 Year</t>
        </is>
      </c>
      <c r="B4" s="5" t="n">
        <v>51</v>
      </c>
    </row>
    <row r="5">
      <c r="A5" s="4" t="inlineStr">
        <is>
          <t>Expense Example, No Redemption, 3 Years</t>
        </is>
      </c>
      <c r="B5" s="6" t="n">
        <v>258</v>
      </c>
    </row>
    <row r="6">
      <c r="A6" s="4" t="inlineStr">
        <is>
          <t>Expense Example, No Redemption, 5 Years</t>
        </is>
      </c>
      <c r="B6" s="6" t="n">
        <v>482</v>
      </c>
    </row>
    <row r="7">
      <c r="A7" s="4" t="inlineStr">
        <is>
          <t>Expense Example, No Redemption, 10 Years</t>
        </is>
      </c>
      <c r="B7" s="6" t="n">
        <v>1125</v>
      </c>
    </row>
    <row r="8">
      <c r="A8" s="4" t="inlineStr">
        <is>
          <t>Class M</t>
        </is>
      </c>
    </row>
    <row r="9">
      <c r="A9" s="3" t="inlineStr">
        <is>
          <t>Expense Example, No Redemption:</t>
        </is>
      </c>
    </row>
    <row r="10">
      <c r="A10" s="4" t="inlineStr">
        <is>
          <t>Expense Example, No Redemption, 1 Year</t>
        </is>
      </c>
      <c r="B10" s="6" t="n">
        <v>66</v>
      </c>
    </row>
    <row r="11">
      <c r="A11" s="4" t="inlineStr">
        <is>
          <t>Expense Example, No Redemption, 3 Years</t>
        </is>
      </c>
      <c r="B11" s="6" t="n">
        <v>305</v>
      </c>
    </row>
    <row r="12">
      <c r="A12" s="4" t="inlineStr">
        <is>
          <t>Expense Example, No Redemption, 5 Years</t>
        </is>
      </c>
      <c r="B12" s="6" t="n">
        <v>563</v>
      </c>
    </row>
    <row r="13">
      <c r="A13" s="4" t="inlineStr">
        <is>
          <t>Expense Example, No Redemption, 10 Years</t>
        </is>
      </c>
      <c r="B13" s="5" t="n">
        <v>1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Stone Ridge U.S. Hedged Equity Fund - Class I</t>
        </is>
      </c>
      <c r="B1" s="2" t="inlineStr">
        <is>
          <t>Mar. 01, 2021</t>
        </is>
      </c>
    </row>
    <row r="2">
      <c r="A2" s="3" t="inlineStr">
        <is>
          <t>Bar Chart Table:</t>
        </is>
      </c>
    </row>
    <row r="3">
      <c r="A3" s="4" t="inlineStr">
        <is>
          <t>Annual Return 2014</t>
        </is>
      </c>
      <c r="B3" s="4" t="inlineStr">
        <is>
          <t>6.41%</t>
        </is>
      </c>
    </row>
    <row r="4">
      <c r="A4" s="4" t="inlineStr">
        <is>
          <t>Annual Return 2015</t>
        </is>
      </c>
      <c r="B4" s="4" t="inlineStr">
        <is>
          <t>4.15%</t>
        </is>
      </c>
    </row>
    <row r="5">
      <c r="A5" s="4" t="inlineStr">
        <is>
          <t>Annual Return 2016</t>
        </is>
      </c>
      <c r="B5" s="4" t="inlineStr">
        <is>
          <t>6.81%</t>
        </is>
      </c>
    </row>
    <row r="6">
      <c r="A6" s="4" t="inlineStr">
        <is>
          <t>Annual Return 2017</t>
        </is>
      </c>
      <c r="B6" s="4" t="inlineStr">
        <is>
          <t>12.21%</t>
        </is>
      </c>
    </row>
    <row r="7">
      <c r="A7" s="4" t="inlineStr">
        <is>
          <t>Annual Return 2018</t>
        </is>
      </c>
      <c r="B7" s="4" t="inlineStr">
        <is>
          <t>(9.08%)</t>
        </is>
      </c>
    </row>
    <row r="8">
      <c r="A8" s="4" t="inlineStr">
        <is>
          <t>Annual Return 2019</t>
        </is>
      </c>
      <c r="B8" s="4" t="inlineStr">
        <is>
          <t>17.20%</t>
        </is>
      </c>
    </row>
    <row r="9">
      <c r="A9" s="4" t="inlineStr">
        <is>
          <t>Annual Return 2020</t>
        </is>
      </c>
      <c r="B9" s="4" t="inlineStr">
        <is>
          <t>7.2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Stone Ridge U.S. Hedged Equity Fund</t>
        </is>
      </c>
      <c r="B1" s="2" t="inlineStr">
        <is>
          <t>Mar. 01, 2021</t>
        </is>
      </c>
    </row>
    <row r="2">
      <c r="A2" s="4" t="inlineStr">
        <is>
          <t>ICEBofAMerrillLynchThreeMonthUSTreasuryBillIndexreflectsnodeductionforfeesexpensesortaxes [Member]</t>
        </is>
      </c>
    </row>
    <row r="3">
      <c r="A3" s="3" t="inlineStr">
        <is>
          <t>Average Annual Return:</t>
        </is>
      </c>
    </row>
    <row r="4">
      <c r="A4" s="4" t="inlineStr">
        <is>
          <t>1 Year</t>
        </is>
      </c>
      <c r="B4" s="4" t="inlineStr">
        <is>
          <t>0.67%</t>
        </is>
      </c>
    </row>
    <row r="5">
      <c r="A5" s="4" t="inlineStr">
        <is>
          <t>5 Years</t>
        </is>
      </c>
      <c r="B5" s="4" t="inlineStr">
        <is>
          <t>1.20%</t>
        </is>
      </c>
    </row>
    <row r="6">
      <c r="A6" s="4" t="inlineStr">
        <is>
          <t>Since Inception</t>
        </is>
      </c>
      <c r="B6" s="4" t="inlineStr">
        <is>
          <t>0.80%</t>
        </is>
      </c>
    </row>
    <row r="7">
      <c r="A7" s="4" t="inlineStr">
        <is>
          <t>Inception Date</t>
        </is>
      </c>
      <c r="B7" s="4" t="inlineStr">
        <is>
          <t>May 1,
		2013</t>
        </is>
      </c>
    </row>
    <row r="8">
      <c r="A8" s="4" t="inlineStr">
        <is>
          <t>Class I</t>
        </is>
      </c>
    </row>
    <row r="9">
      <c r="A9" s="3" t="inlineStr">
        <is>
          <t>Average Annual Return:</t>
        </is>
      </c>
    </row>
    <row r="10">
      <c r="A10" s="4" t="inlineStr">
        <is>
          <t>1 Year</t>
        </is>
      </c>
      <c r="B10" s="4" t="inlineStr">
        <is>
          <t>7.24%</t>
        </is>
      </c>
    </row>
    <row r="11">
      <c r="A11" s="4" t="inlineStr">
        <is>
          <t>5 Years</t>
        </is>
      </c>
      <c r="B11" s="4" t="inlineStr">
        <is>
          <t>6.49%</t>
        </is>
      </c>
    </row>
    <row r="12">
      <c r="A12" s="4" t="inlineStr">
        <is>
          <t>Since Inception</t>
        </is>
      </c>
      <c r="B12" s="4" t="inlineStr">
        <is>
          <t>6.95%</t>
        </is>
      </c>
    </row>
    <row r="13">
      <c r="A13" s="4" t="inlineStr">
        <is>
          <t>Inception Date</t>
        </is>
      </c>
      <c r="B13" s="4" t="inlineStr">
        <is>
          <t>May 1,
		2013</t>
        </is>
      </c>
    </row>
    <row r="14">
      <c r="A14" s="4" t="inlineStr">
        <is>
          <t>Class I | After Taxes on Distributions</t>
        </is>
      </c>
    </row>
    <row r="15">
      <c r="A15" s="3" t="inlineStr">
        <is>
          <t>Average Annual Return:</t>
        </is>
      </c>
    </row>
    <row r="16">
      <c r="A16" s="4" t="inlineStr">
        <is>
          <t>1 Year</t>
        </is>
      </c>
      <c r="B16" s="4" t="inlineStr">
        <is>
          <t>6.49%</t>
        </is>
      </c>
    </row>
    <row r="17">
      <c r="A17" s="4" t="inlineStr">
        <is>
          <t>5 Years</t>
        </is>
      </c>
      <c r="B17" s="4" t="inlineStr">
        <is>
          <t>5.17%</t>
        </is>
      </c>
    </row>
    <row r="18">
      <c r="A18" s="4" t="inlineStr">
        <is>
          <t>Since Inception</t>
        </is>
      </c>
      <c r="B18" s="4" t="inlineStr">
        <is>
          <t>5.36%</t>
        </is>
      </c>
    </row>
    <row r="19">
      <c r="A19" s="4" t="inlineStr">
        <is>
          <t>Inception Date</t>
        </is>
      </c>
      <c r="B19" s="4" t="inlineStr">
        <is>
          <t>May 1,
		2013</t>
        </is>
      </c>
    </row>
    <row r="20">
      <c r="A20" s="4" t="inlineStr">
        <is>
          <t>Class I | After Taxes on Distributions and Sales</t>
        </is>
      </c>
    </row>
    <row r="21">
      <c r="A21" s="3" t="inlineStr">
        <is>
          <t>Average Annual Return:</t>
        </is>
      </c>
    </row>
    <row r="22">
      <c r="A22" s="4" t="inlineStr">
        <is>
          <t>1 Year</t>
        </is>
      </c>
      <c r="B22" s="4" t="inlineStr">
        <is>
          <t>4.28%</t>
        </is>
      </c>
    </row>
    <row r="23">
      <c r="A23" s="4" t="inlineStr">
        <is>
          <t>5 Years</t>
        </is>
      </c>
      <c r="B23" s="4" t="inlineStr">
        <is>
          <t>4.68%</t>
        </is>
      </c>
    </row>
    <row r="24">
      <c r="A24" s="4" t="inlineStr">
        <is>
          <t>Since Inception</t>
        </is>
      </c>
      <c r="B24" s="4" t="inlineStr">
        <is>
          <t>5.00%</t>
        </is>
      </c>
    </row>
    <row r="25">
      <c r="A25" s="4" t="inlineStr">
        <is>
          <t>Inception Date</t>
        </is>
      </c>
      <c r="B25" s="4" t="inlineStr">
        <is>
          <t>May 1,
		2013</t>
        </is>
      </c>
    </row>
    <row r="26">
      <c r="A26" s="4" t="inlineStr">
        <is>
          <t>Class M</t>
        </is>
      </c>
    </row>
    <row r="27">
      <c r="A27" s="3" t="inlineStr">
        <is>
          <t>Average Annual Return:</t>
        </is>
      </c>
    </row>
    <row r="28">
      <c r="A28" s="4" t="inlineStr">
        <is>
          <t>1 Year</t>
        </is>
      </c>
      <c r="B28" s="4" t="inlineStr">
        <is>
          <t>7.13%</t>
        </is>
      </c>
    </row>
    <row r="29">
      <c r="A29" s="4" t="inlineStr">
        <is>
          <t>5 Years</t>
        </is>
      </c>
      <c r="B29" s="4" t="inlineStr">
        <is>
          <t>6.35%</t>
        </is>
      </c>
    </row>
    <row r="30">
      <c r="A30" s="4" t="inlineStr">
        <is>
          <t>Since Inception</t>
        </is>
      </c>
      <c r="B30" s="4" t="inlineStr">
        <is>
          <t>6.80%</t>
        </is>
      </c>
    </row>
    <row r="31">
      <c r="A31" s="4" t="inlineStr">
        <is>
          <t>Inception Date</t>
        </is>
      </c>
      <c r="B31" s="4" t="inlineStr">
        <is>
          <t>May 1,
		201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one Ridge U.S. Hedged Equity Fund</t>
        </is>
      </c>
    </row>
    <row r="3">
      <c r="A3" s="3" t="inlineStr">
        <is>
          <t>Risk/Return:</t>
        </is>
      </c>
      <c r="B3" s="4" t="inlineStr">
        <is>
          <t>rr_RiskReturnAbstract</t>
        </is>
      </c>
    </row>
    <row r="4">
      <c r="A4" s="4" t="inlineStr">
        <is>
          <t>Risk/Return [Heading]</t>
        </is>
      </c>
      <c r="B4" s="4" t="inlineStr">
        <is>
          <t>rr_RiskReturnHeading</t>
        </is>
      </c>
      <c r="C4" s="4" t="inlineStr">
        <is>
          <t>Stone Ridge U.S. Hedged Equity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tone Ridge U.S. Hedged Equity Fund’s (the “Fund”) investment objective is to seek capital appreciatio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table below describes the fees and expenses that you may pay if you buy, hold, and sell shares of the Fund.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Annual Fund Operating Expenses (expenses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invest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October 31, 2020, the Fund’s portfolio turnover rate was 0.00% of the average value of its portfolio. Portfolio turnover will not be a limiting factor should the Adviser deem it advisable to purchase or sell securities. </t>
        </is>
      </c>
    </row>
    <row r="13">
      <c r="A13" s="4" t="inlineStr">
        <is>
          <t>Portfolio Turnover, Rate</t>
        </is>
      </c>
      <c r="B13" s="4" t="inlineStr">
        <is>
          <t>rr_PortfolioTurnoverRate</t>
        </is>
      </c>
      <c r="C13" s="4" t="inlineStr">
        <is>
          <t xml:space="preserve">none
				</t>
        </is>
      </c>
    </row>
    <row r="14">
      <c r="A14" s="4" t="inlineStr">
        <is>
          <t>Expenses Restated to Reflect Current [Text]</t>
        </is>
      </c>
      <c r="B14" s="4" t="inlineStr">
        <is>
          <t>rr_ExpensesRestatedToReflectCurrent</t>
        </is>
      </c>
      <c r="C14" s="4" t="inlineStr">
        <is>
          <t>Total Other Expenses have been restated and are based on estimated amounts for the current fiscal year.</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This Example is intended to help you compare the costs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as described above) remain the same and takes into account the effect of the expense reimbursement (if any) during the first year. Although your actual costs may be higher or lower, based on these assumptions your cost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In managing the Fund, Stone Ridge Asset Management LLC (“Stone Ridge” or the “Adviser”) focuses primarily on one source of potential return: the receipt of option premiums from selling fully collateralized put options on equity indices. Generally, the Fund intends to sell put options that are at-the-money or slightly out-of-the-money, which means that the strike price generally will be at or below the current price of the underlying index when the option is sold. The collateral for the written options is invested in short-term U.S. Treasury securities, which provide a secondary source of returns to the Fund. The Fund also purchases put options with a lower strike price than those it has sold, which has the effect of limiting losses the Fund may experience as a result of selling put options. In pursuing its put writing strategy, the Fund receives premiums from the purchaser for selling cash-settled put options on equity indices in exchange for providing the option purchaser with the right to exercise the option at a pre-specified price (the strike price) and at a pre-specified time in the future (the expiration date). If the market price of the underlying equity index is above the strike price at expiration, the option expires unexercised, in which case the Fund retains the premium it collected when it sold the option and has no further obligations. In the reverse scenario, if the price of the underlying index is below the strike price at expiration, the option buyer has the right to exercise the option and to require the Fund to pay the option buyer an amount equal to the difference between the strike price and the market value of the underlying index, which would result in a loss; that loss may exceed the value of the premium the Fund received. The Fund fully collateralizes the options it sells with short-term U.S. Treasury securities equal in value to the strike price of the put options it writes, and the Fund has the potential to earn a return from those investments. The Fund also purchases put options on equity indices with lower strike prices than the corresponding put options the Fund sells on the same equity indices. Therefore, the Fund seeks to profit from a combination of collecting option premiums and investing in U.S. Treasury securities, while at the same time, the Fund seeks to limit participation in market declines by purchasing options. In this way, the Fund seeks to generate positive returns but with less participation in market declines relative to what an investor might experience if holding the securities represented in an underlying equity index directly. Based on the foregoing, as of the date of this prospectus, the Adviser expects that the Fund will typically sell and buy put options related to U.S. large cap securities indices. Under normal market conditions, at least 80% of the value of the Fund’s net assets (plus the amount of any borrowings for investment purposes) will be subject to written put options on U.S. equity securities. The Fund will invest in U.S. Treasury securities of varying maturities, typically with remaining maturities of one year or less, to meet asset coverage or margin requirements on the Fund’s option writing strategy. At times the Fund may hold significant positions in U.S. Treasury securities or cash and cash equivalents to the extent necessary to meet asset coverage or margin requirements. The Fund may at times write options on indices with aggregate notional value greater than the value of the Fund’s assets. In those cases, the Fund may be considered to have created investment leverage; leverage increases the volatility of the Fund and may result in losses greater than if the Fund had not been leveraged. It is also possible that the Fund will create investment leverage by borrowing money. The Fund also may enter into futures contracts for hedging purposes. The use of derivatives gives rise to a form of leverage and the related risks. For the Adviser and the Fund to remain eligible for certain regulatory exclusions under the Commodity Exchange Act (the “CEA”), the Fund will be limited in its ability to use certain financial instruments regulated under the CEA (“commodity interests”), including futures.  The Adviser may consider the tax consequences of the Fund’s investment strategy, but there is no assurance that the Fund will be managed in a tax-advantaged manner. </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Investors should carefully consider the Fund’s risks and investment objective, as an investment in the Fund may not be appropriate for all investors and is not designed to be a complete investment program.  There can be no assurance that the Fund will achieve its investment objective. An investment in the Fund involves a high degree of risk. It is possible that investing in the Fund may result in a loss of some or all of the amount invested. Before making an investment/allocation decision, investors should (i) consider the suitability of this investment with respect to an investor’s or a client’s investment objectives and individual situation and (ii) consider factors such as an investor’s or a client’s net worth, income, age and risk tolerance. Investment should be avoided where an investor/client has a short-term investing horizon and/or cannot bear the loss of some or all of the investment.  The Fund’s shares will fluctuate in price, which may result in a loss of a portion or all of the money invested in the Fund. Many factors influence a mutual fund’s performance. The following is a summary of certain risks of investing in the Fund. Before investing, please be sure to read the additional information under “Investment Objective, Strategies and Risks — More Information Regarding the Risks of Investing” below. Derivatives Risk. The Fund may invest in a variety of derivatives, including options and futures contracts. The use of derivatives involves risks that are in addition to, and potentially greater than, the risks of investing directly in securities and other more traditional assets. Derivatives are financial contracts the value of which depends on, or is derived from, the underlying security or other reference asset. Derivatives involve the risk that changes in their value may not move as expected relative to changes in the value of the underlying reference asset they are designed to track. The Fund may invest in derivatives to generate income from premiums, for investment purposes and for hedging and risk management purposes. Derivatives risk may be more significant when derivatives are used to enhance return or as a substitute for a cash investment option, rather than solely to hedge the risk of a position held by the Fund. See the Statement of Additional Information for additional information of the various types and uses of derivatives in the Fund’s strategy. The Fund may be required to provide more margin for its derivatives investments during periods of market disruptions or stress. Derivatives also present other risks described herein, including market risk, illiquidity risk and counterparty risk. Many derivatives are complex and their valuation often requires modeling and judgment, which increases the risk of mispricing or improper valuation. The Fund’s use of derivatives may not be effective or have the desired results. For example, the Fund will lose money on its option selling strategy to the extent that the difference between the strike price and the market value of the underlying index at the time the option is exercised exceeds the option premium received. This may happen when the value of the underlying equity index moves in an unexpected direction or to an unanticipated degree. Moreover, suitable derivatives will not be available in all circumstances. The Adviser may also not be successful in reducing the Fund’s risk exposures through hedging, whether by purchasing options or through the use of other derivatives, potentially resulting in losses for the Fund. Many derivatives have embedded leverage (i.e., a notional value in excess of the assets needed to establish and/or maintain the derivative position). Derivatives in which the Fund may invest (e.g., options and futures contracts) may have embedded leverage, depending on their specific terms. As a result, adverse changes in the value or level of the underlying investment may result in a loss substantially greater than the amount invested in the derivative itself (see “Leverage Risk” below).  In October 2020, the Commission adopted new Rule 18f-4 under the 1940 Act (“Rule 18f-4”) providing for the regulation of a registered investment company’s use of derivatives and certain related instruments. Among other things, Rule 18f-4 limits a fund’s derivatives exposure through a value-at-risk (“VaR”) test and requires the adoption and implementation of a derivatives risk management program for certain derivatives users. In connection with the adoption of Rule 18f-4, the Commission also eliminated the asset segregation framework arising from prior Commission guidance for covering derivatives and certain financial instruments. Compliance with Rule 18f-4 will not be required until August 2022. When the Fund comes into compliance, the Fund’s treatment of investments or trading practices that involve contractual obligations to pay in the future described above under “Borrowing and Leverage” will change. Most such investments or trading practices will be considered to be derivatives under Rule 18f-4, and will therefore be subject to the VaR test set forth in the rule. The approach to asset segregation and coverage requirements described in this prospectus will also be impacted. For certain investments, such as reverse repurchase agreements and similar financing transactions, the Fund will have the option to either treat them as (1) senior securities under Section 18 of the 1940 Act, in which case they would be subject to the 300% asset coverage requirement described above, or (2) derivatives subject to the VaR test imposed by Rule 18f-4. Rule 18f-4 could restrict the Fund’s ability to engage in certain derivatives transactions and/or increase the costs of such derivatives transactions, which could adversely affect the value or performance of the Fund. Specific risks involved in the use of certain types of derivatives in which the Fund may invest include: Options Risk Generally. A decision as to whether, when, and how to use options involves the exercise of skill and judgment, and even a well-conceived and well-executed options program may be adversely affected by market behavior or unexpected events. Successful options strategies may require the anticipation of future movements in securities prices or other economic factors of the underlying investments. No assurances can be given that the Adviser’s judgment in this respect will be correct. The market price of written options will be affected by many factors, including changes in the market price or other economic attributes of the underlying investment; changes in the realized or perceived volatility of the relevant market and underlying investment; and the time remaining before an option’s expiration. The market price of options may be adversely affected if the market for the options becomes less liquid or smaller. The Fund may close out a written option position by buying the option instead of letting it expire or be exercised. There can be no assurance that a liquid market will exist when the Fund seeks to close out an option position by buying or selling the option. The Fund’s options positions will be marked to market on each day that the Fund strikes its NAV. The Fund’s options transactions will be subject to limitations established by each of the exchanges, boards of trade or other trading facilities on which such options are traded. These limitations govern the maximum number of options in each class that may be written or purchased by a single investor or group of investors acting in concert, regardless of whether the options are written or purchased on the same or different exchanges, boards of trade or other trading facilities or are held or written in one or more accounts or through one or more brokers. When the Fund writes (sells) an option, it faces the risk that it will experience a loss if the option purchaser exercises the option sold by the Fund. Options writing can cause the Fund’s share price to be highly volatile, and it may be subject to sudden and substantial losses. Put Option Risk. The purchaser of an index put option has the right to receive a cash payment equal to any depreciation in the value of the index below the strike price of the put option as of the valuation date of the option. Because their exercise is settled in cash, sellers of index put options such as the Fund cannot cover their potential settlement obligations by selling short the underlying securities. As the writer of index put options, the Fund will be responsible, during the option’s life, for any decreases in the value of the index below the strike price of the put option. When an index put option is exercised, the Fund will be required to deliver an amount of cash determined by the excess of the strike price of the option over the value of the index at contract termination. While the risk of selling put options may be mitigated by the Fund’s purchase of put options at a lower strike price (thereby capping the maximum loss potential), there can be no assurance that options with the same strike price and maturity will be available to allow the Fund to close out (buy back) its written options. Accordingly, the potential losses from writing index put options can be substantial. Similarly, when the Fund purchases put options, there can be no assurance that options with the same strike price and maturity will be available to allow the Fund to close out (sell out of) its purchased options, which may prevent the Fund from locking in a gain on the purchased option by exiting the position. Futures Risk. A purchase or sale of a futures contract may result in losses in excess of the amount invested in the futures contract. There can be no guarantee that there will be a correlation between price movements in the futures contracts and in the securities or index positions underlying them. Futures exchanges may limit the amount of fluctuation permitted in certain futures contract prices during a single trading day. Once the daily limit has been reached in a futures contract subject to the limit, no more trades may be made on that day at a price beyond that limit. The daily limit governs only price movements during a particular trading day and therefore does not limit potential losses because the limit may work to prevent the liquidation of unfavorable positions. There can be no assurance that a liquid market will exist at a time when the Fund seeks to close out a futures contract, and the Fund would remain obligated to meet margin requirements until the position is closed. Counterparty Risk. The Fund’s use of derivatives exposes it to the risk that the counterparties (i.e., the Fund’s FCMs) will be unable or unwilling to make timely settlement payments or otherwise honor their obligations. If the counterparty defaults, the Fund will still have contractual remedies but may not be able to enforce them. The Fund may invest in derivatives with a limited number of counterparties, and events affecting the creditworthiness of any of those counterparties may have a pronounced effect on the Fund. Margin Risk. When the Fund enters into derivatives transactions, it is typically required to post collateral, or “initial margin,” to secure its payment or delivery obligations. The Fund then pays or receives margin periodically during the term of the derivative depending on changes in value of the derivative. The Fund may post margin directly to a broker or FCM, which will typically re-hypothecate that margin to a clearinghouse or another broker or FCM. In the case of a broker who is not an FCM, any posting of margin directly to that broker must be specifically approved by the Board. Prior to re-hypothecation, margin so posted may be held in commingled accounts with margin from other clients of that broker or FCM. The margin maintained by these brokers and FCMs is not subject to the regulatory protections provided by bank custody arrangements commonly employed by investment companies. If margin posted to a broker or FCM is re-hypothecated, neither the Fund nor the broker or FCM, as applicable, will have possession of the margin. Margin posted by the Fund to a broker or FCM is exposed to the credit risk and fraud risk of that broker or FCM. There is generally no limit on the amount of margin that the Fund may post directly to a single broker or FCM or to all brokers and FCMs, and the Fund typically posts a significant portion of its assets in this manner. As a result, at any time the Fund may have substantial credit exposure to one or more brokers and/or FCMs. In the event of the insolvency or liquidation of a broker or FCM to whom the Fund has posted collateral, the Fund is likely to experience substantial delays in recovering its margin, or it may not be able to recover it at all. Any inability or unwillingness of a broker or FCM to meet its obligation to return margin to the Fund, including by reason of insolvency or liquidation, or any improper activity involving such broker or FCM would likely result in a substantial loss to the Fund. Management and Operational Risk. The Fund is subject to management risk because it relies on the Adviser’s ability to achieve its investment objective. The Fund runs the risk that the Adviser’s investment techniques will fail to produce desired results and cause the Fund to incur significant losses. The Adviser may fail to use derivatives effectively, may select investments that do not perform as anticipated by the Adviser and may choose to hedge or not to hedge positions at disadvantageous times. Any imperfections, errors or limitations in quantitative analyses and models used by the Adviser as part of its investment process could affect the Fund’s performance. The Fund also is subject to the risk of loss as a result of other services provided by the Adviser and other service providers, including pricing, administrative, accounting, tax, legal, custody, transfer agency and other services. Operational risk includes the possibility of loss caused by inadequate procedures and controls, human error and cyber attacks, disruptions and failures affecting, or by, a service provider. Epidemic and Pandemic Risk. The COVID-19 pandemic, which began in December 2019 and has spread worldwide, has caused many governments to implement measures to slow the spread of the outbreak through quarantines, travel restrictions, heightened border scrutiny and other measures. The outbreak and government measures taken in response have also had a significant impact, both directly and indirectly,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The impact of the COVID-19 pandemic has adversely affected the economies of many nations or the entire global economy, the financial performance of individual issuers, borrowers and sectors and the health of capital markets and other markets generally in potentially significant and unforeseen ways. The COVID-19 crisis has also exacerbated other pre-existing political, social and economic risks in certain countries or globally. Other public health crises that may arise in the future could have similar or other unforeseen effects. The duration of the COVID-19 outbreak or any such future outbreak and its effects cannot be determined with certainty. The COVID-19 outbreak has led, and in the future the COVID-19 outbreak or other future public health crises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Fund’s investments, the Fund and your investment in the Fund. The impact of COVID-19 or any future public health crisis may also heighten the other risks disclosed in this prospectus. Illiquidity Risk. Illiquidity risk is the risk that the investments held by the Fund may be difficult or impossible to sell at the time that the Fund would like without significantly changing the market value of the investment. There can be no assurance that a liquid market for the Fund’s investments will be maintained, in which case the Fund’s ability to realize full value in the event of the need to liquidate certain assets may be impaired and/or result in losses to the Fund. The Fund may be unable to sell its investments, even under circumstances when the Adviser believes it would be in the best interests of the Fund to do so. Illiquid investments may also be difficult to value and their pricing may be more volatile than more liquid investments, which could adversely affect the price at which the Fund is able to sell such instruments. Illiquidity risk also may be greater in times of financial stress. The risks associated with illiquid instruments may be particularly acute in situations in which the Fund’s operations require cash (such as in connection with redemptions) and could result in the Fund borrowing to meet its short-term needs or incurring losses on the sale of illiquid instruments. Leverage Risk. The Fund may obtain financing to make investments (i.e., to purchase additional portfolio investments) and may obtain leverage through derivative instruments that afford the Fund economic leverage. The Fund may also borrow to meet redemption requests and to address cash flow timing mismatches. Therefore, the Fund is subject to leverage risk. Leverage magnifies the Fund’s exposure to declines in the value of one or more underlying investments or creates investment risk with respect to a larger pool of assets than the Fund would otherwise have and may be considered a speculative technique. The value of an investment in the Fund will be more volatile and other risks tend to be compounded if and to the extent that the Fund borrows or uses derivatives or other investments that have embedded leverage. Engaging in such transactions may cause the Fund to liquidate positions when it may not be advantageous to do so to satisfy its obligations or to meet segregation requirements. The Fund’s borrowings, which typically would be in the form of loans from banks, may be on a secured or unsecured basis and at fixed or variable rates of interest. Borrowing will also cost the Fund interest expense and other fees and the cost of borrowing or fluctuations in interest rates, if applicable, may reduce the Fund’s return. The Fund’s ability to obtain leverage through borrowings is dependent upon its ability to establish and maintain an appropriate line of credit. Market conditions may unfavorably impact the Fund’s ability to secure borrowings on terms as favorable as more established borrowers in the market, or to borrow on commercially feasible terms. Market Risk. Because the Fund enters into derivatives contracts relating to equity indices, the Fund is exposed to fluctuations in the value of the underlying index. Market risk is the risk that the value of equity and other securities (including equity securities that make up an index on which the Fund writes options) to which the Fund is exposed will fall due to general market or economic conditions; overall market changes; local, regional or global political, social or economic instability; currency, interest rate and commodity price fluctuations; perceptions regarding the industries in which the issuers participate and the particular circumstances and performance of the issuers. Market conditions may affect certain types of equity securities, and therefore certain indices, to a greater extent than other types. Although equity indices have historically generated higher average returns than debt indices over the long term, equity indices also have experienced significantly more volatility in returns. If the value of securities (including securities that make up equity indices underlying derivatives contracts entered into by the Fund) to which the Fund is exposed decreases, the performance of the Fund will be negatively impacted, and your investment in the Fund may lose money. Government Securities Risk. The Fund may invest in securities issued or guaranteed by the U.S. government (including U.S. Treasury obligations which differ in their interest rates, maturities and times of issuance) or its agencies and instrumentalities (such as the Government National Mortgage Association (Ginnie Mae), the Federal National Mortgage Association (Fannie Mae) or the Federal Home Loan Mortgage Corporation (Freddie Mac)). U.S. government securities are subject to market risk, risks related to changes in interest rates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As a result of their high credit quality and market liquidity, U.S. government securities generally provide a lower current return than obligations of other issuers. Temporary Defensive and Interim Investments. For temporary defensive purposes in times of adverse or unstable market, economic or political conditions, the Fund can invest up to 100% of its assets in investments that may be inconsistent with its principal investment strategies. Generally, the Fund would invest in money market instruments or in other short-term U.S. government securities. The Fund might also hold these types of securities as interim investments pending the investment of proceeds from the sale of its shares or the sale of its portfolio securities or to meet anticipated redemptions of its shares. To the extent the Fund invests in these securities, it might not achieve its investment objective. Focused Investment Risk. To the extent that the Fund focuses its exposures in asset classes, sectors, industries, countries, regions, companies or issuers that are subject to the same or similar risks, the Fund will be subject to greater overall risk than if the Fund’s exposures were less focused. Tax Risk. The Fund intends to qualify for treatment as a regulated investment company (a “RIC”) under the Internal Revenue Code of 1986, as amended (the “Code”). In order to qualify for such treatment, the Fund must derive at least 90% of its gross income each taxable year from qualifying income, meet certain asset diversification tests at the end of each fiscal quarter and distribute at least 90% of its investment company taxable income for each taxable year. The Fund’s investment strategy will potentially be limited by its intention to qualify for treatment as a RIC. The tax treatment of certain of the Fund’s investments under one or more of the qualification or distribution tests applicable to RICs is not certain. An adverse determination or future guidance by the IRS or a change in law might affect the Fund’s ability to qualify for such treatment. If, in any year, the Fund were to fail to qualify for treatment as a RIC under the Code for any reason, and were not able to cure such failure, the Fund would be subject to tax on its taxable income at corporate rates, and all distributions from earnings and profits, including any distributions of net tax-exempt income and net long-term capital gains, would be taxable to shareholders as ordinary income. An investment in the Fund is not a bank deposit and is not insured or guaranteed by the Federal Deposit Insurance Corporation or any other government agency.</t>
        </is>
      </c>
    </row>
    <row r="21">
      <c r="A21" s="4" t="inlineStr">
        <is>
          <t>Risk Lose Money [Text]</t>
        </is>
      </c>
      <c r="B21" s="4" t="inlineStr">
        <is>
          <t>rr_RiskLoseMoney</t>
        </is>
      </c>
      <c r="C21" s="4" t="inlineStr">
        <is>
          <t>It is possible that investing in the Fund may result in a loss of some or all of the amount invested.</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 xml:space="preserve">The bar chart and table below provide some indication of the risks of investing in the Fund by showing changes in the performance of the Fund’s Class I Shares from year to year and by comparing the Fund’s average annual total returns for the periods indicated with those of a broad measure of market performance. Past performance (before and after taxes) is not an indication of future performance. Performance data current to the most recent month end may be obtained by calling (855) 609-3680. </t>
        </is>
      </c>
    </row>
    <row r="25">
      <c r="A25" s="4" t="inlineStr">
        <is>
          <t>Performance Information Illustrates Variability of Returns [Text]</t>
        </is>
      </c>
      <c r="B25" s="4" t="inlineStr">
        <is>
          <t>rr_PerformanceInformationIllustratesVariabilityOfReturns</t>
        </is>
      </c>
      <c r="C25" s="4" t="inlineStr">
        <is>
          <t>The bar chart and table below provide some indication of the risks of investing in the Fund by showing changes in the performance of the Fund’s Class I Shares from year to year and by comparing the Fund’s average annual total returns for the periods indicated with those of a broad measure of market performance.</t>
        </is>
      </c>
    </row>
    <row r="26">
      <c r="A26" s="4" t="inlineStr">
        <is>
          <t>Performance Availability Phone [Text]</t>
        </is>
      </c>
      <c r="B26" s="4" t="inlineStr">
        <is>
          <t>rr_PerformanceAvailabilityPhone</t>
        </is>
      </c>
      <c r="C26" s="4" t="inlineStr">
        <is>
          <t>(855) 609-3680</t>
        </is>
      </c>
    </row>
    <row r="27">
      <c r="A27" s="4" t="inlineStr">
        <is>
          <t>Performance Past Does Not Indicate Future [Text]</t>
        </is>
      </c>
      <c r="B27" s="4" t="inlineStr">
        <is>
          <t>rr_PerformancePastDoesNotIndicateFuture</t>
        </is>
      </c>
      <c r="C27" s="4" t="inlineStr">
        <is>
          <t>Past performance (before and after taxes) is not an indication of future performance.</t>
        </is>
      </c>
    </row>
    <row r="28">
      <c r="A28" s="4" t="inlineStr">
        <is>
          <t>Bar Chart Closing [Text Block]</t>
        </is>
      </c>
      <c r="B28" s="4" t="inlineStr">
        <is>
          <t>rr_BarChartClosingTextBlock</t>
        </is>
      </c>
      <c r="C28" s="4" t="inlineStr">
        <is>
          <t xml:space="preserve"> 
Best Quarter 
Worst Quarter 
Q2 2020 10.75% 
Q1 2020 (14.25)%   </t>
        </is>
      </c>
    </row>
    <row r="29">
      <c r="A29" s="4" t="inlineStr">
        <is>
          <t>Performance Table Heading</t>
        </is>
      </c>
      <c r="B29" s="4" t="inlineStr">
        <is>
          <t>rr_PerformanceTableHeading</t>
        </is>
      </c>
      <c r="C29" s="4" t="inlineStr">
        <is>
          <t xml:space="preserve">Average Annual Total Returns for the periods ended December 31, 2020 </t>
        </is>
      </c>
    </row>
    <row r="30">
      <c r="A30" s="4" t="inlineStr">
        <is>
          <t>Performance Table Uses Highest Federal Rate</t>
        </is>
      </c>
      <c r="B30" s="4" t="inlineStr">
        <is>
          <t>rr_PerformanceTableUsesHighestFederalRate</t>
        </is>
      </c>
      <c r="C30" s="4" t="inlineStr">
        <is>
          <t>After tax returns are calculated using the historical highest individual federal marginal income tax rates and do not reflectthe impact of state and local taxes.</t>
        </is>
      </c>
    </row>
    <row r="31">
      <c r="A31" s="4" t="inlineStr">
        <is>
          <t>Performance Table Not Relevant to Tax Deferred</t>
        </is>
      </c>
      <c r="B31" s="4" t="inlineStr">
        <is>
          <t>rr_PerformanceTableNotRelevantToTaxDeferred</t>
        </is>
      </c>
      <c r="C31"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32">
      <c r="A32" s="4" t="inlineStr">
        <is>
          <t>Performance Table One Class of after Tax Shown [Text]</t>
        </is>
      </c>
      <c r="B32" s="4" t="inlineStr">
        <is>
          <t>rr_PerformanceTableOneClassOfAfterTaxShown</t>
        </is>
      </c>
      <c r="C32" s="4" t="inlineStr">
        <is>
          <t>After-tax returns are shown for Class I Shares only. After-tax returns for Class M Shares will differ.</t>
        </is>
      </c>
    </row>
    <row r="33">
      <c r="A33" s="4" t="inlineStr">
        <is>
          <t>Performance Table Narrative</t>
        </is>
      </c>
      <c r="B33" s="4" t="inlineStr">
        <is>
          <t>rr_PerformanceTableNarrativeTextBlock</t>
        </is>
      </c>
      <c r="C33" s="4" t="inlineStr">
        <is>
          <t>After-tax returns are shown for Class I Shares only. After-tax returns for Class M Shares will differ. After tax returns are calculated using the historical highest individual federal marginal income tax rates and do not reflect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is>
      </c>
    </row>
    <row r="34">
      <c r="A34" s="4" t="inlineStr">
        <is>
          <t>Stone Ridge U.S. Hedged Equity Fund | Class I</t>
        </is>
      </c>
    </row>
    <row r="35">
      <c r="A35" s="3" t="inlineStr">
        <is>
          <t>Risk/Return:</t>
        </is>
      </c>
      <c r="B35" s="4" t="inlineStr">
        <is>
          <t>rr_RiskReturnAbstract</t>
        </is>
      </c>
    </row>
    <row r="36">
      <c r="A36" s="4" t="inlineStr">
        <is>
          <t>Management Fees</t>
        </is>
      </c>
      <c r="B36" s="4" t="inlineStr">
        <is>
          <t>rr_ManagementFeesOverAssets</t>
        </is>
      </c>
      <c r="C36" s="4" t="inlineStr">
        <is>
          <t>0.50%</t>
        </is>
      </c>
    </row>
    <row r="37">
      <c r="A37" s="4" t="inlineStr">
        <is>
          <t>Distribution and/or Service (12b-1) Fees</t>
        </is>
      </c>
      <c r="B37" s="4" t="inlineStr">
        <is>
          <t>rr_DistributionAndService12b1FeesOverAssets</t>
        </is>
      </c>
      <c r="C37" s="4" t="inlineStr">
        <is>
          <t xml:space="preserve">none
				</t>
        </is>
      </c>
    </row>
    <row r="38">
      <c r="A38" s="4" t="inlineStr">
        <is>
          <t>Total Other Expenses</t>
        </is>
      </c>
      <c r="B38" s="4" t="inlineStr">
        <is>
          <t>rr_OtherExpensesOverAssets</t>
        </is>
      </c>
      <c r="C38" s="4" t="inlineStr">
        <is>
          <t>0.45%</t>
        </is>
      </c>
      <c r="D38" s="4" t="inlineStr">
        <is>
          <t>[1]</t>
        </is>
      </c>
    </row>
    <row r="39">
      <c r="A39" s="4" t="inlineStr">
        <is>
          <t>Total Annual Fund Operating Expenses</t>
        </is>
      </c>
      <c r="B39" s="4" t="inlineStr">
        <is>
          <t>rr_ExpensesOverAssets</t>
        </is>
      </c>
      <c r="C39" s="4" t="inlineStr">
        <is>
          <t>0.95%</t>
        </is>
      </c>
    </row>
    <row r="40">
      <c r="A40" s="4" t="inlineStr">
        <is>
          <t>(Fee Waiver and/or Expense Reimbursement)</t>
        </is>
      </c>
      <c r="B40" s="4" t="inlineStr">
        <is>
          <t>rr_FeeWaiverOrReimbursementOverAssets</t>
        </is>
      </c>
      <c r="C40" s="4" t="inlineStr">
        <is>
          <t>(0.45%)</t>
        </is>
      </c>
      <c r="D40" s="4" t="inlineStr">
        <is>
          <t>[2]</t>
        </is>
      </c>
    </row>
    <row r="41">
      <c r="A41" s="4" t="inlineStr">
        <is>
          <t>Total Annual Fund Operating Expenses After (Fee Waiver/Expense Reimbursement)</t>
        </is>
      </c>
      <c r="B41" s="4" t="inlineStr">
        <is>
          <t>rr_NetExpensesOverAssets</t>
        </is>
      </c>
      <c r="C41" s="4" t="inlineStr">
        <is>
          <t>0.50%</t>
        </is>
      </c>
    </row>
    <row r="42">
      <c r="A42" s="4" t="inlineStr">
        <is>
          <t>1 Year</t>
        </is>
      </c>
      <c r="B42" s="4" t="inlineStr">
        <is>
          <t>rr_ExpenseExampleYear01</t>
        </is>
      </c>
      <c r="C42" s="5" t="n">
        <v>51</v>
      </c>
    </row>
    <row r="43">
      <c r="A43" s="4" t="inlineStr">
        <is>
          <t>3 Years</t>
        </is>
      </c>
      <c r="B43" s="4" t="inlineStr">
        <is>
          <t>rr_ExpenseExampleYear03</t>
        </is>
      </c>
      <c r="C43" s="6" t="n">
        <v>258</v>
      </c>
    </row>
    <row r="44">
      <c r="A44" s="4" t="inlineStr">
        <is>
          <t>5 Years</t>
        </is>
      </c>
      <c r="B44" s="4" t="inlineStr">
        <is>
          <t>rr_ExpenseExampleYear05</t>
        </is>
      </c>
      <c r="C44" s="6" t="n">
        <v>482</v>
      </c>
    </row>
    <row r="45">
      <c r="A45" s="4" t="inlineStr">
        <is>
          <t>10 Years</t>
        </is>
      </c>
      <c r="B45" s="4" t="inlineStr">
        <is>
          <t>rr_ExpenseExampleYear10</t>
        </is>
      </c>
      <c r="C45" s="6" t="n">
        <v>1125</v>
      </c>
    </row>
    <row r="46">
      <c r="A46" s="4" t="inlineStr">
        <is>
          <t>1 Year</t>
        </is>
      </c>
      <c r="B46" s="4" t="inlineStr">
        <is>
          <t>rr_ExpenseExampleNoRedemptionYear01</t>
        </is>
      </c>
      <c r="C46" s="6" t="n">
        <v>51</v>
      </c>
    </row>
    <row r="47">
      <c r="A47" s="4" t="inlineStr">
        <is>
          <t>3 Years</t>
        </is>
      </c>
      <c r="B47" s="4" t="inlineStr">
        <is>
          <t>rr_ExpenseExampleNoRedemptionYear03</t>
        </is>
      </c>
      <c r="C47" s="6" t="n">
        <v>258</v>
      </c>
    </row>
    <row r="48">
      <c r="A48" s="4" t="inlineStr">
        <is>
          <t>5 Years</t>
        </is>
      </c>
      <c r="B48" s="4" t="inlineStr">
        <is>
          <t>rr_ExpenseExampleNoRedemptionYear05</t>
        </is>
      </c>
      <c r="C48" s="6" t="n">
        <v>482</v>
      </c>
    </row>
    <row r="49">
      <c r="A49" s="4" t="inlineStr">
        <is>
          <t>10 Years</t>
        </is>
      </c>
      <c r="B49" s="4" t="inlineStr">
        <is>
          <t>rr_ExpenseExampleNoRedemptionYear10</t>
        </is>
      </c>
      <c r="C49" s="5" t="n">
        <v>1125</v>
      </c>
    </row>
    <row r="50">
      <c r="A50" s="4" t="inlineStr">
        <is>
          <t>2014</t>
        </is>
      </c>
      <c r="B50" s="4" t="inlineStr">
        <is>
          <t>rr_AnnualReturn2014</t>
        </is>
      </c>
      <c r="C50" s="4" t="inlineStr">
        <is>
          <t>6.41%</t>
        </is>
      </c>
    </row>
    <row r="51">
      <c r="A51" s="4" t="inlineStr">
        <is>
          <t>2015</t>
        </is>
      </c>
      <c r="B51" s="4" t="inlineStr">
        <is>
          <t>rr_AnnualReturn2015</t>
        </is>
      </c>
      <c r="C51" s="4" t="inlineStr">
        <is>
          <t>4.15%</t>
        </is>
      </c>
    </row>
    <row r="52">
      <c r="A52" s="4" t="inlineStr">
        <is>
          <t>2016</t>
        </is>
      </c>
      <c r="B52" s="4" t="inlineStr">
        <is>
          <t>rr_AnnualReturn2016</t>
        </is>
      </c>
      <c r="C52" s="4" t="inlineStr">
        <is>
          <t>6.81%</t>
        </is>
      </c>
    </row>
    <row r="53">
      <c r="A53" s="4" t="inlineStr">
        <is>
          <t>2017</t>
        </is>
      </c>
      <c r="B53" s="4" t="inlineStr">
        <is>
          <t>rr_AnnualReturn2017</t>
        </is>
      </c>
      <c r="C53" s="4" t="inlineStr">
        <is>
          <t>12.21%</t>
        </is>
      </c>
    </row>
    <row r="54">
      <c r="A54" s="4" t="inlineStr">
        <is>
          <t>2018</t>
        </is>
      </c>
      <c r="B54" s="4" t="inlineStr">
        <is>
          <t>rr_AnnualReturn2018</t>
        </is>
      </c>
      <c r="C54" s="4" t="inlineStr">
        <is>
          <t>(9.08%)</t>
        </is>
      </c>
    </row>
    <row r="55">
      <c r="A55" s="4" t="inlineStr">
        <is>
          <t>2019</t>
        </is>
      </c>
      <c r="B55" s="4" t="inlineStr">
        <is>
          <t>rr_AnnualReturn2019</t>
        </is>
      </c>
      <c r="C55" s="4" t="inlineStr">
        <is>
          <t>17.20%</t>
        </is>
      </c>
    </row>
    <row r="56">
      <c r="A56" s="4" t="inlineStr">
        <is>
          <t>2020</t>
        </is>
      </c>
      <c r="B56" s="4" t="inlineStr">
        <is>
          <t>rr_AnnualReturn2020</t>
        </is>
      </c>
      <c r="C56" s="4" t="inlineStr">
        <is>
          <t>7.24%</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0.75%</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4.25%)</t>
        </is>
      </c>
    </row>
    <row r="63">
      <c r="A63" s="4" t="inlineStr">
        <is>
          <t>One Year</t>
        </is>
      </c>
      <c r="B63" s="4" t="inlineStr">
        <is>
          <t>rr_AverageAnnualReturnYear01</t>
        </is>
      </c>
      <c r="C63" s="4" t="inlineStr">
        <is>
          <t>7.24%</t>
        </is>
      </c>
    </row>
    <row r="64">
      <c r="A64" s="4" t="inlineStr">
        <is>
          <t>Five Years</t>
        </is>
      </c>
      <c r="B64" s="4" t="inlineStr">
        <is>
          <t>rr_AverageAnnualReturnYear05</t>
        </is>
      </c>
      <c r="C64" s="4" t="inlineStr">
        <is>
          <t>6.49%</t>
        </is>
      </c>
    </row>
    <row r="65">
      <c r="A65" s="4" t="inlineStr">
        <is>
          <t>Since Inception</t>
        </is>
      </c>
      <c r="B65" s="4" t="inlineStr">
        <is>
          <t>rr_AverageAnnualReturnSinceInception</t>
        </is>
      </c>
      <c r="C65" s="4" t="inlineStr">
        <is>
          <t>6.95%</t>
        </is>
      </c>
    </row>
    <row r="66">
      <c r="A66" s="4" t="inlineStr">
        <is>
          <t>Inception Date</t>
        </is>
      </c>
      <c r="B66" s="4" t="inlineStr">
        <is>
          <t>rr_AverageAnnualReturnInceptionDate</t>
        </is>
      </c>
      <c r="C66" s="4" t="inlineStr">
        <is>
          <t>May 1,
		2013</t>
        </is>
      </c>
    </row>
    <row r="67">
      <c r="A67" s="4" t="inlineStr">
        <is>
          <t>Stone Ridge U.S. Hedged Equity Fund | Class M</t>
        </is>
      </c>
    </row>
    <row r="68">
      <c r="A68" s="3" t="inlineStr">
        <is>
          <t>Risk/Return:</t>
        </is>
      </c>
      <c r="B68" s="4" t="inlineStr">
        <is>
          <t>rr_RiskReturnAbstract</t>
        </is>
      </c>
    </row>
    <row r="69">
      <c r="A69" s="4" t="inlineStr">
        <is>
          <t>Management Fees</t>
        </is>
      </c>
      <c r="B69" s="4" t="inlineStr">
        <is>
          <t>rr_ManagementFeesOverAssets</t>
        </is>
      </c>
      <c r="C69" s="4" t="inlineStr">
        <is>
          <t>0.50%</t>
        </is>
      </c>
    </row>
    <row r="70">
      <c r="A70" s="4" t="inlineStr">
        <is>
          <t>Distribution and/or Service (12b-1) Fees</t>
        </is>
      </c>
      <c r="B70" s="4" t="inlineStr">
        <is>
          <t>rr_DistributionAndService12b1FeesOverAssets</t>
        </is>
      </c>
      <c r="C70" s="4" t="inlineStr">
        <is>
          <t>0.15%</t>
        </is>
      </c>
    </row>
    <row r="71">
      <c r="A71" s="4" t="inlineStr">
        <is>
          <t>Total Other Expenses</t>
        </is>
      </c>
      <c r="B71" s="4" t="inlineStr">
        <is>
          <t>rr_OtherExpensesOverAssets</t>
        </is>
      </c>
      <c r="C71" s="4" t="inlineStr">
        <is>
          <t>0.45%</t>
        </is>
      </c>
      <c r="D71" s="4" t="inlineStr">
        <is>
          <t>[1]</t>
        </is>
      </c>
    </row>
    <row r="72">
      <c r="A72" s="4" t="inlineStr">
        <is>
          <t>Total Annual Fund Operating Expenses</t>
        </is>
      </c>
      <c r="B72" s="4" t="inlineStr">
        <is>
          <t>rr_ExpensesOverAssets</t>
        </is>
      </c>
      <c r="C72" s="4" t="inlineStr">
        <is>
          <t>1.10%</t>
        </is>
      </c>
    </row>
    <row r="73">
      <c r="A73" s="4" t="inlineStr">
        <is>
          <t>(Fee Waiver and/or Expense Reimbursement)</t>
        </is>
      </c>
      <c r="B73" s="4" t="inlineStr">
        <is>
          <t>rr_FeeWaiverOrReimbursementOverAssets</t>
        </is>
      </c>
      <c r="C73" s="4" t="inlineStr">
        <is>
          <t>(0.45%)</t>
        </is>
      </c>
      <c r="D73" s="4" t="inlineStr">
        <is>
          <t>[2]</t>
        </is>
      </c>
    </row>
    <row r="74">
      <c r="A74" s="4" t="inlineStr">
        <is>
          <t>Total Annual Fund Operating Expenses After (Fee Waiver/Expense Reimbursement)</t>
        </is>
      </c>
      <c r="B74" s="4" t="inlineStr">
        <is>
          <t>rr_NetExpensesOverAssets</t>
        </is>
      </c>
      <c r="C74" s="4" t="inlineStr">
        <is>
          <t>0.65%</t>
        </is>
      </c>
    </row>
    <row r="75">
      <c r="A75" s="4" t="inlineStr">
        <is>
          <t>1 Year</t>
        </is>
      </c>
      <c r="B75" s="4" t="inlineStr">
        <is>
          <t>rr_ExpenseExampleYear01</t>
        </is>
      </c>
      <c r="C75" s="5" t="n">
        <v>66</v>
      </c>
    </row>
    <row r="76">
      <c r="A76" s="4" t="inlineStr">
        <is>
          <t>3 Years</t>
        </is>
      </c>
      <c r="B76" s="4" t="inlineStr">
        <is>
          <t>rr_ExpenseExampleYear03</t>
        </is>
      </c>
      <c r="C76" s="6" t="n">
        <v>305</v>
      </c>
    </row>
    <row r="77">
      <c r="A77" s="4" t="inlineStr">
        <is>
          <t>5 Years</t>
        </is>
      </c>
      <c r="B77" s="4" t="inlineStr">
        <is>
          <t>rr_ExpenseExampleYear05</t>
        </is>
      </c>
      <c r="C77" s="6" t="n">
        <v>563</v>
      </c>
    </row>
    <row r="78">
      <c r="A78" s="4" t="inlineStr">
        <is>
          <t>10 Years</t>
        </is>
      </c>
      <c r="B78" s="4" t="inlineStr">
        <is>
          <t>rr_ExpenseExampleYear10</t>
        </is>
      </c>
      <c r="C78" s="6" t="n">
        <v>1300</v>
      </c>
    </row>
    <row r="79">
      <c r="A79" s="4" t="inlineStr">
        <is>
          <t>1 Year</t>
        </is>
      </c>
      <c r="B79" s="4" t="inlineStr">
        <is>
          <t>rr_ExpenseExampleNoRedemptionYear01</t>
        </is>
      </c>
      <c r="C79" s="6" t="n">
        <v>66</v>
      </c>
    </row>
    <row r="80">
      <c r="A80" s="4" t="inlineStr">
        <is>
          <t>3 Years</t>
        </is>
      </c>
      <c r="B80" s="4" t="inlineStr">
        <is>
          <t>rr_ExpenseExampleNoRedemptionYear03</t>
        </is>
      </c>
      <c r="C80" s="6" t="n">
        <v>305</v>
      </c>
    </row>
    <row r="81">
      <c r="A81" s="4" t="inlineStr">
        <is>
          <t>5 Years</t>
        </is>
      </c>
      <c r="B81" s="4" t="inlineStr">
        <is>
          <t>rr_ExpenseExampleNoRedemptionYear05</t>
        </is>
      </c>
      <c r="C81" s="6" t="n">
        <v>563</v>
      </c>
    </row>
    <row r="82">
      <c r="A82" s="4" t="inlineStr">
        <is>
          <t>10 Years</t>
        </is>
      </c>
      <c r="B82" s="4" t="inlineStr">
        <is>
          <t>rr_ExpenseExampleNoRedemptionYear10</t>
        </is>
      </c>
      <c r="C82" s="5" t="n">
        <v>1300</v>
      </c>
    </row>
    <row r="83">
      <c r="A83" s="4" t="inlineStr">
        <is>
          <t>One Year</t>
        </is>
      </c>
      <c r="B83" s="4" t="inlineStr">
        <is>
          <t>rr_AverageAnnualReturnYear01</t>
        </is>
      </c>
      <c r="C83" s="4" t="inlineStr">
        <is>
          <t>7.13%</t>
        </is>
      </c>
    </row>
    <row r="84">
      <c r="A84" s="4" t="inlineStr">
        <is>
          <t>Five Years</t>
        </is>
      </c>
      <c r="B84" s="4" t="inlineStr">
        <is>
          <t>rr_AverageAnnualReturnYear05</t>
        </is>
      </c>
      <c r="C84" s="4" t="inlineStr">
        <is>
          <t>6.35%</t>
        </is>
      </c>
    </row>
    <row r="85">
      <c r="A85" s="4" t="inlineStr">
        <is>
          <t>Since Inception</t>
        </is>
      </c>
      <c r="B85" s="4" t="inlineStr">
        <is>
          <t>rr_AverageAnnualReturnSinceInception</t>
        </is>
      </c>
      <c r="C85" s="4" t="inlineStr">
        <is>
          <t>6.80%</t>
        </is>
      </c>
    </row>
    <row r="86">
      <c r="A86" s="4" t="inlineStr">
        <is>
          <t>Inception Date</t>
        </is>
      </c>
      <c r="B86" s="4" t="inlineStr">
        <is>
          <t>rr_AverageAnnualReturnInceptionDate</t>
        </is>
      </c>
      <c r="C86" s="4" t="inlineStr">
        <is>
          <t>May 1,
		2013</t>
        </is>
      </c>
    </row>
    <row r="87">
      <c r="A87" s="4" t="inlineStr">
        <is>
          <t>Stone Ridge U.S. Hedged Equity Fund | Return After Taxes on Distributions | Class I</t>
        </is>
      </c>
    </row>
    <row r="88">
      <c r="A88" s="3" t="inlineStr">
        <is>
          <t>Risk/Return:</t>
        </is>
      </c>
      <c r="B88" s="4" t="inlineStr">
        <is>
          <t>rr_RiskReturnAbstract</t>
        </is>
      </c>
    </row>
    <row r="89">
      <c r="A89" s="4" t="inlineStr">
        <is>
          <t>One Year</t>
        </is>
      </c>
      <c r="B89" s="4" t="inlineStr">
        <is>
          <t>rr_AverageAnnualReturnYear01</t>
        </is>
      </c>
      <c r="C89" s="4" t="inlineStr">
        <is>
          <t>6.49%</t>
        </is>
      </c>
    </row>
    <row r="90">
      <c r="A90" s="4" t="inlineStr">
        <is>
          <t>Five Years</t>
        </is>
      </c>
      <c r="B90" s="4" t="inlineStr">
        <is>
          <t>rr_AverageAnnualReturnYear05</t>
        </is>
      </c>
      <c r="C90" s="4" t="inlineStr">
        <is>
          <t>5.17%</t>
        </is>
      </c>
    </row>
    <row r="91">
      <c r="A91" s="4" t="inlineStr">
        <is>
          <t>Since Inception</t>
        </is>
      </c>
      <c r="B91" s="4" t="inlineStr">
        <is>
          <t>rr_AverageAnnualReturnSinceInception</t>
        </is>
      </c>
      <c r="C91" s="4" t="inlineStr">
        <is>
          <t>5.36%</t>
        </is>
      </c>
    </row>
    <row r="92">
      <c r="A92" s="4" t="inlineStr">
        <is>
          <t>Inception Date</t>
        </is>
      </c>
      <c r="B92" s="4" t="inlineStr">
        <is>
          <t>rr_AverageAnnualReturnInceptionDate</t>
        </is>
      </c>
      <c r="C92" s="4" t="inlineStr">
        <is>
          <t>May 1,
		2013</t>
        </is>
      </c>
    </row>
    <row r="93">
      <c r="A93" s="4" t="inlineStr">
        <is>
          <t>Stone Ridge U.S. Hedged Equity Fund | Return After Taxes on Distributions and Sale of Fund Shares | Class I</t>
        </is>
      </c>
    </row>
    <row r="94">
      <c r="A94" s="3" t="inlineStr">
        <is>
          <t>Risk/Return:</t>
        </is>
      </c>
      <c r="B94" s="4" t="inlineStr">
        <is>
          <t>rr_RiskReturnAbstract</t>
        </is>
      </c>
    </row>
    <row r="95">
      <c r="A95" s="4" t="inlineStr">
        <is>
          <t>One Year</t>
        </is>
      </c>
      <c r="B95" s="4" t="inlineStr">
        <is>
          <t>rr_AverageAnnualReturnYear01</t>
        </is>
      </c>
      <c r="C95" s="4" t="inlineStr">
        <is>
          <t>4.28%</t>
        </is>
      </c>
    </row>
    <row r="96">
      <c r="A96" s="4" t="inlineStr">
        <is>
          <t>Five Years</t>
        </is>
      </c>
      <c r="B96" s="4" t="inlineStr">
        <is>
          <t>rr_AverageAnnualReturnYear05</t>
        </is>
      </c>
      <c r="C96" s="4" t="inlineStr">
        <is>
          <t>4.68%</t>
        </is>
      </c>
    </row>
    <row r="97">
      <c r="A97" s="4" t="inlineStr">
        <is>
          <t>Since Inception</t>
        </is>
      </c>
      <c r="B97" s="4" t="inlineStr">
        <is>
          <t>rr_AverageAnnualReturnSinceInception</t>
        </is>
      </c>
      <c r="C97" s="4" t="inlineStr">
        <is>
          <t>5.00%</t>
        </is>
      </c>
    </row>
    <row r="98">
      <c r="A98" s="4" t="inlineStr">
        <is>
          <t>Inception Date</t>
        </is>
      </c>
      <c r="B98" s="4" t="inlineStr">
        <is>
          <t>rr_AverageAnnualReturnInceptionDate</t>
        </is>
      </c>
      <c r="C98" s="4" t="inlineStr">
        <is>
          <t>May 1,
		2013</t>
        </is>
      </c>
    </row>
    <row r="99">
      <c r="A99" s="4" t="inlineStr">
        <is>
          <t>Stone Ridge U.S. Hedged Equity Fund | ICE BofA Merrill Lynch 3-Month U.S. Treasury Bill Index (reflects no deduction for fees, expenses or taxes)</t>
        </is>
      </c>
    </row>
    <row r="100">
      <c r="A100" s="3" t="inlineStr">
        <is>
          <t>Risk/Return:</t>
        </is>
      </c>
      <c r="B100" s="4" t="inlineStr">
        <is>
          <t>rr_RiskReturnAbstract</t>
        </is>
      </c>
    </row>
    <row r="101">
      <c r="A101" s="4" t="inlineStr">
        <is>
          <t>One Year</t>
        </is>
      </c>
      <c r="B101" s="4" t="inlineStr">
        <is>
          <t>rr_AverageAnnualReturnYear01</t>
        </is>
      </c>
      <c r="C101" s="4" t="inlineStr">
        <is>
          <t>0.67%</t>
        </is>
      </c>
    </row>
    <row r="102">
      <c r="A102" s="4" t="inlineStr">
        <is>
          <t>Five Years</t>
        </is>
      </c>
      <c r="B102" s="4" t="inlineStr">
        <is>
          <t>rr_AverageAnnualReturnYear05</t>
        </is>
      </c>
      <c r="C102" s="4" t="inlineStr">
        <is>
          <t>1.20%</t>
        </is>
      </c>
    </row>
    <row r="103">
      <c r="A103" s="4" t="inlineStr">
        <is>
          <t>Since Inception</t>
        </is>
      </c>
      <c r="B103" s="4" t="inlineStr">
        <is>
          <t>rr_AverageAnnualReturnSinceInception</t>
        </is>
      </c>
      <c r="C103" s="4" t="inlineStr">
        <is>
          <t>0.80%</t>
        </is>
      </c>
    </row>
    <row r="104">
      <c r="A104" s="4" t="inlineStr">
        <is>
          <t>Inception Date</t>
        </is>
      </c>
      <c r="B104" s="4" t="inlineStr">
        <is>
          <t>rr_AverageAnnualReturnInceptionDate</t>
        </is>
      </c>
      <c r="C104" s="4" t="inlineStr">
        <is>
          <t>May 1,
		2013</t>
        </is>
      </c>
    </row>
    <row r="105"/>
    <row r="106">
      <c r="A106" s="4" t="inlineStr">
        <is>
          <t>[1]</t>
        </is>
      </c>
      <c r="B106" s="4" t="inlineStr">
        <is>
          <t>Total Other Expenses have been restated and are based on estimated amounts for the current fiscal year.</t>
        </is>
      </c>
    </row>
    <row r="107">
      <c r="A107" s="4" t="inlineStr">
        <is>
          <t>[2]</t>
        </is>
      </c>
      <c r="B107" s="4" t="inlineStr">
        <is>
          <t>Through February 28, 2022, the Adviser (defined below) has contractually agreed to waive its management fee and/or pay or otherwise bear operating and other expenses of the Fund or a Class thereof (including offering expenses, but excluding brokerage and transactional expenses, borrowing and other investment-related costs and fees including interest and commitment fees, short dividend expense, acquired fund fees and expenses, taxes, litigation and indemnification expenses, judgments and extraordinary expenses not incurred in the ordinary course of the Fund’s business (collectively, the “Excluded Expenses”)) solely to the extent necessary to limit the Total Annual Fund Operating Expenses, other than Excluded Expenses, of the applicable Class to 0.50% for Class I shares and 0.65% for Class M shares of the average daily net assets attributable to such Class of shares. The Adviser shall be entitled to recoup in later periods expenses attributable to a Class that the Adviser has paid or otherwise borne (whether through reduction of its management fee or otherwise) to the extent that the expenses for the Class of shares (including offering expenses, but excluding Excluded Expenses) after such recoupment do not exceed the lower of (i) the annual expense limitation rate in effect at the time of the actual waiver/reimbursement and (ii) the annual expense limitation rate in effect at the time of the recoupment; provided</t>
        </is>
      </c>
    </row>
  </sheetData>
  <mergeCells count="4">
    <mergeCell ref="C1:D1"/>
    <mergeCell ref="A105:C105"/>
    <mergeCell ref="B106:C106"/>
    <mergeCell ref="B107:C10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59:44Z</dcterms:created>
  <dcterms:modified xmlns:dcterms="http://purl.org/dc/terms/" xmlns:xsi="http://www.w3.org/2001/XMLSchema-instance" xsi:type="dcterms:W3CDTF">2021-02-25T16:59:44Z</dcterms:modified>
</cp:coreProperties>
</file>